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First Inve" sheetId="2" state="visible" r:id="rId2"/>
    <sheet xmlns:r="http://schemas.openxmlformats.org/officeDocument/2006/relationships" name="Risk_Return Detail Data- First " sheetId="3" state="visible" r:id="rId3"/>
    <sheet xmlns:r="http://schemas.openxmlformats.org/officeDocument/2006/relationships" name="Risk_Return Summary- First In_2" sheetId="4" state="visible" r:id="rId4"/>
    <sheet xmlns:r="http://schemas.openxmlformats.org/officeDocument/2006/relationships" name="Risk_Return Detail Data- Firs_2" sheetId="5" state="visible" r:id="rId5"/>
    <sheet xmlns:r="http://schemas.openxmlformats.org/officeDocument/2006/relationships" name="Risk_Return Summary- First In_3" sheetId="6" state="visible" r:id="rId6"/>
    <sheet xmlns:r="http://schemas.openxmlformats.org/officeDocument/2006/relationships" name="Risk_Return Detail Data- Firs_3" sheetId="7" state="visible" r:id="rId7"/>
    <sheet xmlns:r="http://schemas.openxmlformats.org/officeDocument/2006/relationships" name="Risk_Return Summary- First In_4" sheetId="8" state="visible" r:id="rId8"/>
    <sheet xmlns:r="http://schemas.openxmlformats.org/officeDocument/2006/relationships" name="Risk_Return Detail Data- Firs_4" sheetId="9" state="visible" r:id="rId9"/>
    <sheet xmlns:r="http://schemas.openxmlformats.org/officeDocument/2006/relationships" name="Risk_Return Summary- First In_5" sheetId="10" state="visible" r:id="rId10"/>
    <sheet xmlns:r="http://schemas.openxmlformats.org/officeDocument/2006/relationships" name="Risk_Return Detail Data- Firs_5" sheetId="11" state="visible" r:id="rId11"/>
    <sheet xmlns:r="http://schemas.openxmlformats.org/officeDocument/2006/relationships" name="Risk_Return Summary- First In_6" sheetId="12" state="visible" r:id="rId12"/>
    <sheet xmlns:r="http://schemas.openxmlformats.org/officeDocument/2006/relationships" name="Risk_Return Detail Data- Firs_6" sheetId="13" state="visible" r:id="rId13"/>
    <sheet xmlns:r="http://schemas.openxmlformats.org/officeDocument/2006/relationships" name="Risk_Return Summary- First In_7" sheetId="14" state="visible" r:id="rId14"/>
    <sheet xmlns:r="http://schemas.openxmlformats.org/officeDocument/2006/relationships" name="Risk_Return Detail Data- Firs_7" sheetId="15" state="visible" r:id="rId15"/>
    <sheet xmlns:r="http://schemas.openxmlformats.org/officeDocument/2006/relationships" name="Risk_Return Detail Data" sheetId="16" state="visible" r:id="rId16"/>
  </sheets>
  <definedNames/>
  <calcPr calcId="124519" fullCalcOnLoad="1"/>
</workbook>
</file>

<file path=xl/sharedStrings.xml><?xml version="1.0" encoding="utf-8"?>
<sst xmlns="http://schemas.openxmlformats.org/spreadsheetml/2006/main" uniqueCount="45">
  <si>
    <t>Document and Entity Information</t>
  </si>
  <si>
    <t>Sep. 30, 2018</t>
  </si>
  <si>
    <t>Prospectus:</t>
  </si>
  <si>
    <t>Document Type</t>
  </si>
  <si>
    <t>497</t>
  </si>
  <si>
    <t>Document Period End Date</t>
  </si>
  <si>
    <t>Sep. 30,
		2018</t>
  </si>
  <si>
    <t>Registrant Name</t>
  </si>
  <si>
    <t>FIRST INVESTORS INCOME FUNDS</t>
  </si>
  <si>
    <t>Entity Central Index Key</t>
  </si>
  <si>
    <t>0000740967</t>
  </si>
  <si>
    <t>Entity Inv Company Type</t>
  </si>
  <si>
    <t>N-1A</t>
  </si>
  <si>
    <t>Amendment Flag</t>
  </si>
  <si>
    <t>false</t>
  </si>
  <si>
    <t>Document Creation Date</t>
  </si>
  <si>
    <t>Mar. 29,
		2019</t>
  </si>
  <si>
    <t>Document Effective Date</t>
  </si>
  <si>
    <t>Apr. 1,
		2019</t>
  </si>
  <si>
    <t>Prospectus Date</t>
  </si>
  <si>
    <t>Jan. 31,
		2019</t>
  </si>
  <si>
    <t>First Investors Floating Rate Fund</t>
  </si>
  <si>
    <t xml:space="preserve"> SUPPLEMENT DATED APRIL 1, 2019 FIRST INVESTORS INCOME AND EQUITY FUNDS PROSPECTUS DATED JANUARY 31, 2019 As of April 1, 2019, the 12b-1 fees paid by Class A shares of the funds listed below was lowered to 0.25% per annum. Accordingly, the following changes apply to the prospectus: 1. In the “The Funds Summary Section” for each of the following funds, the “Annual Fund Operating Expenses” table is deleted and replaced with the following: First Investors Floating Rate Fund Annual Fund Operating Expenses expenses that you pay each year as a percentage of the total value of your investment) Class A Advisor Class Institutional Class Management Fees 0.60% 0.60% 0.60% Distribution and Service (12b-1) Fees 2 0.25% None None Other Expenses 0.31% 0.26% 0.15% Total Annual Fund Operating Expenses 1.16% 0.86% 0.75% Fee Limitation, Expense Reimbursement and/or Recoupment 3 -0.06% 0.04% None Total Annual Fund Operating Expenses After Fee Limitation, Expense Reimbursement and/or Recoupment 1.10% 0.90% 0.75% 1. A contingent deferred sales charge of 1% will be assessed on certain redemptions of Class A shares that are purchased without a sales charge, as described further in the “What are the sales charges?” section of the prospectus. 2. The expense information in the table has been restated to reflect a decrease in the 12b-1 fees for Class A shares effective as of April 1, 2019. 3. The Adviser and Transfer Agent have contractually agreed to limit fees and/or reimburse expenses of the Fund until at least January 31, 2020, to the extent that Total Annual Fund Operating Expenses (exclusive of interest expenses, taxes, brokerage commissions, acquired fund fees and expenses, dividend costs related to short sales, and extraordinary expenses, such as litigation expenses, if any) exceed 1.10% for Class A shares. The Adviser and Transfer Agent can be reimbursed by the Fund within three years after the date the fee limitation and/or expense reimbursement has been made by the Adviser or Transfer Agent, provided that such repayment does not cause the expenses of the Fund’s Class A shares to exceed the applicable expense ratio in place at the time expenses were waived or assumed or the current limits established under the Expense Limitation Agreement. The fee limitation and/or expense reimbursement may be terminated or amended prior to January 31, 2020, only with the approval of the Fund’s Board of Trustees. During the fiscal year ended September 30, 2018, the Fund paid the Adviser for amounts previously waived and/or reimbursed by the Adviser for Advisor Class shares. 2. In the “The Funds Summary Section” for each of the following funds, each table under the heading “Example” is deleted and replaced with the following: First Investors Floating Rate Fund 1 Year 3 Years 5 Years 10 Years Class A Shares $359 $603 $867 $1,619 Advisor Class Shares $92 $278 $481 $1,064 Institutional Class Shares $77 $240 $417 $930 3. All references to the website “foresters.com” are deleted and replaced with “firstinvestorsfunds.com”. ****** Please retain this Supplement for future reference IEP419</t>
  </si>
  <si>
    <t>Label</t>
  </si>
  <si>
    <t>Element</t>
  </si>
  <si>
    <t>Value</t>
  </si>
  <si>
    <t>Risk/Return:</t>
  </si>
  <si>
    <t>rr_RiskReturnAbstract</t>
  </si>
  <si>
    <t>Supplement to Prospectus [Text Block]</t>
  </si>
  <si>
    <t>rr_SupplementToProspectusTextBlock</t>
  </si>
  <si>
    <t>Risk/Return [Heading]</t>
  </si>
  <si>
    <t>rr_RiskReturnHeading</t>
  </si>
  <si>
    <t>First Investors Fund For Income</t>
  </si>
  <si>
    <t xml:space="preserve"> SUPPLEMENT DATED APRIL 1, 2019 FIRST INVESTORS INCOME AND EQUITY FUNDS PROSPECTUS DATED JANUARY 31, 2019 As of April 1, 2019, the 12b-1 fees paid by Class A shares of the funds listed below was lowered to 0.25% per annum. Accordingly, the following changes apply to the prospectus: 1. In the “The Funds Summary Section” for each of the following funds, the “Annual Fund Operating Expenses” table is deleted and replaced with the following: First Investors Fund For Income Annual Fund Operating Expenses expenses that you pay each year as a percentage of the total value of your investment) Class A Class B Advisor Class Institutional Class Management Fees 0.72% 0.72% 0.72% 0.72% Distribution and Service (12b-1) Fees 2 0.25% 1.00% None None Other Expenses 0.22% 0.32% 0.23% 0.09% Total Annual Fund Operating Expenses 1.19% 2.04% 0.95% 0.81% 1. A contingent deferred sales charge of 1% will be assessed on certain redemptions of Class A shares that are purchased without a sales charge, as described further in the “What are the sales charges?” section of the prospectus. 2. The expense information in the table has been restated to reflect a decrease in the 12b-1 fees for Class A shares effective as of April 1, 2019. 2. In the “The Funds Summary Section” for each of the following funds, each table under the heading “Example” is deleted and replaced with the following: First Investors Fund For Income 1 Year 3 Years 5 Years 10 Years Class A Shares $516 $763 $1,028 $1,785 Class B Shares $607 $940 $1,298 $2,150 Advisor Class Shares $97 $303 $525 $1,166 Institutional Class Shares $83 $259 $450 $1,002 1 Year 3 Years 5 Years 10 Years Class B Shares $207 $640 $1,098 $2,150 3. All references to the website “foresters.com” are deleted and replaced with “firstinvestorsfunds.com”. ****** Please retain this Supplement for future reference IEP419</t>
  </si>
  <si>
    <t>First Investors Government Cash Management Fund</t>
  </si>
  <si>
    <t xml:space="preserve"> SUPPLEMENT DATED APRIL 1, 2019 FIRST INVESTORS INCOME AND EQUITY FUNDS PROSPECTUS DATED JANUARY 31, 2019 1. All references to the website “foresters.com” are deleted and replaced with “firstinvestorsfunds.com”. ****** Please retain this Supplement for future reference IEP419</t>
  </si>
  <si>
    <t>First Investors International Opportunities Bond Fund</t>
  </si>
  <si>
    <t xml:space="preserve"> SUPPLEMENT DATED APRIL 1, 2019 FIRST INVESTORS INCOME AND EQUITY FUNDS PROSPECTUS DATED JANUARY 31, 2019 As of April 1, 2019, the 12b-1 fees paid by Class A shares of the funds listed below was lowered to 0.25% per annum. Accordingly, the following changes apply to the prospectus: 1. In the “The Funds Summary Section” for each of the following funds, the “Annual Fund Operating Expenses” table is deleted and replaced with the following: First Investors International Opportunities Bond Fund Annual Fund Operating Expenses expenses that you pay each year as a percentage of the total value of your investment) Class A Advisor Class Institutional Class Management Fees 0.75% 0.75% 0.75% Distribution and Service (12b-1) Fees 2 0.25% None None Other Expenses 0.35% 0.33% 0.18% Total Annual Fund Operating Expenses 1.35% 1.08% 0.93% 1. A contingent deferred sales charge of 1% will be assessed on certain redemptions of Class A shares that are purchased without a sales charge, as described further in the “What are the sales charges?” section of the prospectus. 2. The expense information in the table has been restated to reflect a decrease in 12b-1 fees for Class A shares effective as of April 1, 2019. 2. In the “The Funds Summary Section” for each of the following funds, each table under the heading “Example” is deleted and replaced with the following: First Investors International Opportunities Bond Fund 1 Year 3 Years 5 Years 10 Years Class A Shares $532 $811 $1,110 $1,959 Advisor Class Shares $110 $343 $595 $1,317 Institutional Class Shares $95 $296 $515 $1,143 3. All references to the website “foresters.com” are deleted and replaced with “firstinvestorsfunds.com”. ****** Please retain this Supplement for future reference IEP419</t>
  </si>
  <si>
    <t>First Investors Investment Grade Fund</t>
  </si>
  <si>
    <t xml:space="preserve"> SUPPLEMENT DATED APRIL 1, 2019 FIRST INVESTORS INCOME AND EQUITY FUNDS PROSPECTUS DATED JANUARY 31, 2019 As of April 1, 2019, the 12b-1 fees paid by Class A shares of the funds listed below was lowered to 0.25% per annum. Accordingly, the following changes apply to the prospectus: 1. In the “The Funds Summary Section” for each of the following funds, the “Annual Fund Operating Expenses” table is deleted and replaced with the following: First Investors Investment Grade Fund Annual Fund Operating Expenses expenses that you pay each year as a percentage of the total value of your investment) Class A Class B Advisor Class Institutional Class Management Fees 0.66% 0.66% 0.66% 0.66% Distribution and Service (12b-1) Fees 2 0.25% 1.00% None None Other Expenses 0.21% 0.38% 0.17% 0.09% Total Annual Fund Operating Expenses 1.12% 2.04% 0.83% 0.75% Fee Waiver 3 -0.07% -0.07% -0.07% -0.07% Total Annual Fund Operating Expenses After Fee Waiver 1.05% 1.97% 0.76% 0.68% 1. A contingent deferred sales charge of 1% will be assessed on certain redemptions of Class A shares that are purchased without a sales charge, as described further in the “What are the sales charges?” section of the prospectus. 2. The expense information in the table has been restated to reflect a decrease in the 12b-1 fees for Class A shares effective as of April 1, 2019. 3. The Adviser has contractually agreed to waive the Management Fees of the Fund until at least January 31, 2020 to the extent that the Management Fees exceeds 0.59% of the Fund’s average daily net assets. The fee waiver may be terminated or amended prior to January 31, 2020, only with the approval of the Fund’s Board of Trustees. 2. In the “The Funds Summary Section” for each of the following funds, each table under the heading “Example” is deleted and replaced with the following: First Investors Investment Grade Fund 1 Year 3 Years 5 Years 10 Years Class A Shares $503 $735 $986 $1,703 Class B Shares $600 $933 $1,292 $2,127 Advisor Class Shares $78 $258 $454 $1,019 Institutional Class Shares $69 $233 $410 $924 1 Year 3 Years 5 Years 10 Years Class B Shares $200 $633 $1,092 $2,127 3. All references to the website “foresters.com” are deleted and replaced with “firstinvestorsfunds.com”. ****** Please retain this Supplement for future reference IEP419</t>
  </si>
  <si>
    <t>First Investors Limited Duration Bond Fund</t>
  </si>
  <si>
    <t xml:space="preserve"> SUPPLEMENT DATED APRIL 1, 2019 FIRST INVESTORS INCOME AND EQUITY FUNDS PROSPECTUS DATED JANUARY 31, 2019 As of April 1, 2019, the 12b-1 fees paid by Class A shares of the funds listed below was lowered to 0.25% per annum. Accordingly, the following changes apply to the prospectus: 1. In the “The Funds Summary Section” for each of the following funds, the “Annual Fund Operating Expenses” table is deleted and replaced with the following: First Investors Limited Duration Bond Fund Annual Fund Operating Expenses expenses that you pay each year as a percentage of the total value of your investment) 2 Class A Advisor Class Institutional Class Management Fees 0.41% 0.41% 0.41% Distribution and Service (12b-1) Fees 0.25% None None Other Expenses 0.32% 0.35% 0.19% Total Annual Fund Operating Expenses 0.98% 0.76% 0.60% Fee Limitation and/or Expense Reimbursement 3 -0.19% -0.25% -0.24% Total Annual Fund Operating Expenses After Fee Limitation and/or Expense Reimbursement 0.79% 0.51% 0.36% 1. A contingent deferred sales charge of 1% will be assessed on certain redemptions of Class A shares that are purchased without a sales charge, as described further in the “What are the sales charges?” section of the prospectus. 2. The expense information in the table has been restated to reflect a decrease in the advisory fee effective as of January 31, 2018 and a decrease in the 12b-1 fees for Class A shares effective as of April 1, 2019. 3. The Adviser and transfer agent have contractually agreed to limit fees and/or reimburse expenses of the Fund until at least January 31, 2020, to the extent that Total Annual Fund Operating Expenses (exclusive of interest expenses, taxes, brokerage commissions, acquired fund fees and expenses, dividend costs related to short sales, and extraordinary expenses, such as litigation expenses, if any) exceed 0.79% for Class A shares, 0.51% for Advisor Class shares and 0.36% for Institutional Class shares. The Adviser and the transfer agent can be reimbursed by the Fund within three years after the date the fee limitation and/or expense reimbursement has been made by the Adviser or the transfer agent, respectively, provided that such repayment does not cause the expenses of the Fund’s Class A, Advisor Class or Institutional Class shares to exceed the applicable expense ratio in place at the time the expenses are waived or assumed or the current limits established under the Expense Limitation Agreements. The fee limitation and/or expense reimbursement may be terminated or amended prior to January 31, 2020, only with the approval of the Fund’s Board of Trustees. 2. In the “The Funds Summary Section” for each of the following funds, each table under the heading “Example” is deleted and replaced with the following: First Investors Limited Duration Bond Fund 1 Year 3 Years 5 Years 10 Years Class A Shares $329 $536 $760 $1,404 Advisor Class Shares $52 $218 $398 $919 Institutional Class Shares $37 $168 $311 $727 3. All references to the website “foresters.com” are deleted and replaced with “firstinvestorsfunds.com”. ****** Please retain this Supplement for future reference IEP419</t>
  </si>
  <si>
    <t>First Investors Strategic Income Fund</t>
  </si>
  <si>
    <t xml:space="preserve"> SUPPLEMENT DATED APRIL 1, 2019 FIRST INVESTORS INCOME AND EQUITY FUNDS PROSPECTUS DATED JANUARY 31, 2019 As of April 1, 2019, the 12b-1 fees paid by Class A shares of the funds listed below was lowered to 0.25% per annum. Accordingly, the following changes apply to the prospectus: 1. In the “The Funds Summary Section” for each of the following funds, the “Annual Fund Operating Expenses” table is deleted and replaced with the following: First Investors Strategic Income Fund Annual Fund Operating Expenses expenses that you pay each year as a percentage of the total value of your investment) Class A Advisor Class Management Fees 0.05% 0.05% Distribution and Service (12b-1) Fees 2 0.25% None Other Expenses 0.21% 0.16% Acquired (Underlying) Funds Fees and Expenses 0.65% 0.65% Total Annual Fund Operating Expenses 1.16% 0.86% 1. A contingent deferred sales charge of 1% will be assessed on certain redemptions of Class A shares that are purchased without a sales charge, as described further in the “What are the sales charges?” section of the prospectus. 2. 2. In the “The Funds Summary Section” for each of the following funds, each table under the heading “Example” is deleted and replaced with the following: First Investors Strategic Income Fund 1 Year 3 Years 5 Years 10 Years Class A Shares $513 $754 $1,013 $1,753 Advisor Class Shares $88 $274 $477 $1,061 3. All references to the website “foresters.com” are deleted and replaced with “firstinvestorsfunds.com”. In addition, the following changes apply to the First Investors Strategic Income Fund: 4. In the “Fund Summary Section” for the First Investors Strategic Income Fund, the fifth paragraph under the “Principal Investment Strategies” heading is deleted and replaced with the following: The Fund will invest in and adjust its allocation to particular Underlying Funds and direct investments based on a relative value analysis and the Adviser’s macroeconomic outlook. In particular, the relative value analysis looks at the historical relationships among different asset classes and sectors, and the macroeconomic outlook looks at, among other factors, interest rate forecasts, economic forecasts, and monetary policy expectations. Following this analysis, a blend of Underlying Funds and direct investments are chosen based on the assets the Adviser believes will provide the best risk-adjusted total return. Underlying Funds will be selected based on their respective investment objectives, policies, investment strategies and asset class and sector exposures. While the Fund can invest in any or all of the Underlying Funds, the Fund may not be invested in any one of the Underlying Funds at any particular time. ****** Please retain this Supplement for future reference IEP419</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8</v>
      </c>
    </row>
    <row r="3" spans="1:1">
      <c r="A3" s="4" t="s">
        <v>38</v>
      </c>
    </row>
    <row r="4" spans="1:1">
      <c r="A4" s="4" t="s">
        <v>3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38</v>
      </c>
    </row>
    <row r="3" spans="1:3">
      <c r="A3" s="3" t="s">
        <v>26</v>
      </c>
      <c r="B3" s="4" t="s">
        <v>27</v>
      </c>
    </row>
    <row r="4" spans="1:3">
      <c r="A4" s="4" t="s">
        <v>28</v>
      </c>
      <c r="B4" s="4" t="s">
        <v>29</v>
      </c>
      <c r="C4" s="4" t="s">
        <v>39</v>
      </c>
    </row>
    <row r="5" spans="1:3">
      <c r="A5" s="4" t="s">
        <v>30</v>
      </c>
      <c r="B5" s="4" t="s">
        <v>31</v>
      </c>
      <c r="C5" s="4" t="s">
        <v>3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0</v>
      </c>
    </row>
    <row r="3" spans="1:1">
      <c r="A3" s="4" t="s">
        <v>40</v>
      </c>
    </row>
    <row r="4" spans="1:1">
      <c r="A4" s="4" t="s">
        <v>4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23</v>
      </c>
      <c r="B1" s="1" t="s">
        <v>24</v>
      </c>
      <c r="C1" s="2" t="s">
        <v>25</v>
      </c>
    </row>
    <row r="2" spans="1:3">
      <c r="A2" s="4" t="s">
        <v>40</v>
      </c>
    </row>
    <row r="3" spans="1:3">
      <c r="A3" s="3" t="s">
        <v>26</v>
      </c>
      <c r="B3" s="4" t="s">
        <v>27</v>
      </c>
    </row>
    <row r="4" spans="1:3">
      <c r="A4" s="4" t="s">
        <v>28</v>
      </c>
      <c r="B4" s="4" t="s">
        <v>29</v>
      </c>
      <c r="C4" s="4" t="s">
        <v>41</v>
      </c>
    </row>
    <row r="5" spans="1:3">
      <c r="A5" s="4" t="s">
        <v>30</v>
      </c>
      <c r="B5" s="4" t="s">
        <v>31</v>
      </c>
      <c r="C5" s="4" t="s">
        <v>4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2</v>
      </c>
    </row>
    <row r="3" spans="1:1">
      <c r="A3" s="4" t="s">
        <v>42</v>
      </c>
    </row>
    <row r="4" spans="1:1">
      <c r="A4" s="4" t="s">
        <v>4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42</v>
      </c>
    </row>
    <row r="3" spans="1:3">
      <c r="A3" s="3" t="s">
        <v>26</v>
      </c>
      <c r="B3" s="4" t="s">
        <v>27</v>
      </c>
    </row>
    <row r="4" spans="1:3">
      <c r="A4" s="4" t="s">
        <v>28</v>
      </c>
      <c r="B4" s="4" t="s">
        <v>29</v>
      </c>
      <c r="C4" s="4" t="s">
        <v>43</v>
      </c>
    </row>
    <row r="5" spans="1:3">
      <c r="A5" s="4" t="s">
        <v>30</v>
      </c>
      <c r="B5" s="4" t="s">
        <v>31</v>
      </c>
      <c r="C5" s="4" t="s">
        <v>4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3</v>
      </c>
      <c r="B1" s="1" t="s">
        <v>24</v>
      </c>
      <c r="C1" s="2" t="s">
        <v>25</v>
      </c>
    </row>
    <row r="2" spans="1:3">
      <c r="A2" s="3" t="s">
        <v>26</v>
      </c>
      <c r="B2" s="4" t="s">
        <v>27</v>
      </c>
    </row>
    <row r="3" spans="1:3">
      <c r="A3" s="4" t="s">
        <v>19</v>
      </c>
      <c r="B3" s="4" t="s">
        <v>44</v>
      </c>
      <c r="C3"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1</v>
      </c>
    </row>
    <row r="3" spans="1:1">
      <c r="A3" s="4" t="s">
        <v>21</v>
      </c>
    </row>
    <row r="4" spans="1:1">
      <c r="A4"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21</v>
      </c>
    </row>
    <row r="3" spans="1:3">
      <c r="A3" s="3" t="s">
        <v>26</v>
      </c>
      <c r="B3" s="4" t="s">
        <v>27</v>
      </c>
    </row>
    <row r="4" spans="1:3">
      <c r="A4" s="4" t="s">
        <v>28</v>
      </c>
      <c r="B4" s="4" t="s">
        <v>29</v>
      </c>
      <c r="C4" s="4" t="s">
        <v>22</v>
      </c>
    </row>
    <row r="5" spans="1:3">
      <c r="A5" s="4" t="s">
        <v>30</v>
      </c>
      <c r="B5" s="4" t="s">
        <v>31</v>
      </c>
      <c r="C5"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32</v>
      </c>
    </row>
    <row r="4" spans="1:1">
      <c r="A4" s="4" t="s">
        <v>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32</v>
      </c>
    </row>
    <row r="3" spans="1:3">
      <c r="A3" s="3" t="s">
        <v>26</v>
      </c>
      <c r="B3" s="4" t="s">
        <v>27</v>
      </c>
    </row>
    <row r="4" spans="1:3">
      <c r="A4" s="4" t="s">
        <v>28</v>
      </c>
      <c r="B4" s="4" t="s">
        <v>29</v>
      </c>
      <c r="C4" s="4" t="s">
        <v>33</v>
      </c>
    </row>
    <row r="5" spans="1:3">
      <c r="A5" s="4" t="s">
        <v>30</v>
      </c>
      <c r="B5" s="4" t="s">
        <v>31</v>
      </c>
      <c r="C5" s="4" t="s">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4</v>
      </c>
    </row>
    <row r="3" spans="1:1">
      <c r="A3" s="4" t="s">
        <v>34</v>
      </c>
    </row>
    <row r="4" spans="1:1">
      <c r="A4" s="4" t="s">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23</v>
      </c>
      <c r="B1" s="1" t="s">
        <v>24</v>
      </c>
      <c r="C1" s="2" t="s">
        <v>25</v>
      </c>
    </row>
    <row r="2" spans="1:3">
      <c r="A2" s="4" t="s">
        <v>34</v>
      </c>
    </row>
    <row r="3" spans="1:3">
      <c r="A3" s="3" t="s">
        <v>26</v>
      </c>
      <c r="B3" s="4" t="s">
        <v>27</v>
      </c>
    </row>
    <row r="4" spans="1:3">
      <c r="A4" s="4" t="s">
        <v>28</v>
      </c>
      <c r="B4" s="4" t="s">
        <v>29</v>
      </c>
      <c r="C4" s="4" t="s">
        <v>35</v>
      </c>
    </row>
    <row r="5" spans="1:3">
      <c r="A5" s="4" t="s">
        <v>30</v>
      </c>
      <c r="B5" s="4" t="s">
        <v>31</v>
      </c>
      <c r="C5" s="4" t="s">
        <v>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23</v>
      </c>
      <c r="B1" s="1" t="s">
        <v>24</v>
      </c>
      <c r="C1" s="2" t="s">
        <v>25</v>
      </c>
    </row>
    <row r="2" spans="1:3">
      <c r="A2" s="4" t="s">
        <v>36</v>
      </c>
    </row>
    <row r="3" spans="1:3">
      <c r="A3" s="3" t="s">
        <v>26</v>
      </c>
      <c r="B3" s="4" t="s">
        <v>27</v>
      </c>
    </row>
    <row r="4" spans="1:3">
      <c r="A4" s="4" t="s">
        <v>28</v>
      </c>
      <c r="B4" s="4" t="s">
        <v>29</v>
      </c>
      <c r="C4" s="4" t="s">
        <v>37</v>
      </c>
    </row>
    <row r="5" spans="1:3">
      <c r="A5" s="4" t="s">
        <v>30</v>
      </c>
      <c r="B5" s="4" t="s">
        <v>31</v>
      </c>
      <c r="C5" s="4" t="s">
        <v>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0:46:11Z</dcterms:created>
  <dcterms:modified xmlns:dcterms="http://purl.org/dc/terms/" xmlns:xsi="http://www.w3.org/2001/XMLSchema-instance" xsi:type="dcterms:W3CDTF">2019-04-15T10:46:11Z</dcterms:modified>
</cp:coreProperties>
</file>